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CCEL ENTERTAINMENT, INC.</t>
        </is>
      </c>
    </row>
    <row r="8">
      <c r="A8" s="4" t="inlineStr">
        <is>
          <t>Entity Central Index Key</t>
        </is>
      </c>
      <c r="B8" s="4" t="inlineStr">
        <is>
          <t>00016989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1) ($) Compensation Actually Paid to PEO (1),(2),(3) ($ Average Summary Compensation Table Total for Non-PEO NEOs (1) ($) Average Compensation Actually Paid to Non-PEO NEOs (1),(2),(3) ($) Value of Initial Fixed $100 Investment Based On: (4) Net Income ($ Millions) Adjusted EBITDA (5) ($ Millions) Total Shareholder Return ($) Peer Group Total Shareholder Return ($) (a) (b) (c) (d) (e) (f) (g) (h) (i) 2022 $3,796,195 $475,620 $1,213,285 $(893,684) $61.60 $82.86 $74.1 $162.4 2021 3,537,083 5,169,869 1,479,351 2,785,193 104.16 110.71 31.6 139.7 2020 4,600,843 3,713,806 1,421,253 1,028,794 80.80 112.35 (0.4) 33.9</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Andrew Rubenstein was our PEO for each year presented. The individuals comprising the Non-PEO NEOs for each year presented are listed below. 2020 2021 2022 Brian Carroll Michael Marino Mathew Ellis Derek Harmer Derek Harmer Brian Carroll Derek Harmer Mark Phelan Michael Marino</t>
        </is>
      </c>
      <c r="C6" s="4" t="inlineStr">
        <is>
          <t xml:space="preserve"> </t>
        </is>
      </c>
      <c r="D6" s="4" t="inlineStr">
        <is>
          <t xml:space="preserve"> </t>
        </is>
      </c>
    </row>
    <row r="7">
      <c r="A7" s="4" t="inlineStr">
        <is>
          <t>Peer Group Issuers, Footnote [Text Block]</t>
        </is>
      </c>
      <c r="B7" s="4" t="inlineStr">
        <is>
          <t>The Peer Group TSR set forth in this table utilizes the Russell 3000 Casinos &amp;amp; Gambling Industry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Russell 3000 Casinos &amp;amp; Gambling Industry,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3796195</v>
      </c>
      <c r="C8" s="5" t="n">
        <v>3537083</v>
      </c>
      <c r="D8" s="5" t="n">
        <v>4600843</v>
      </c>
    </row>
    <row r="9">
      <c r="A9" s="4" t="inlineStr">
        <is>
          <t>PEO Actually Paid Compensation Amount</t>
        </is>
      </c>
      <c r="B9" s="5" t="n">
        <v>475620</v>
      </c>
      <c r="C9" s="6" t="n">
        <v>5169869</v>
      </c>
      <c r="D9" s="6" t="n">
        <v>3713806</v>
      </c>
    </row>
    <row r="10">
      <c r="A10" s="4" t="inlineStr">
        <is>
          <t>Adjustment To PEO Compensation, Footnote [Text Block]</t>
        </is>
      </c>
      <c r="B10" s="4" t="inlineStr">
        <is>
          <t>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Exclusion of Inclusion of Compensation 2022 $3,796,195 $(2,263,002) $(1,057,573) $475,620 2021 3,537,083 (1,697,413) 3,330,199 5,169,869 2020 4,600,843 (3,681,014) 2,793,977 3,713,806 Year Average Summary Compensation Average Exclusion of Average Inclusion of Average Compensation 2022 $1,213,285 $(630,170) $(1,476,799) $(893,684) 2021 1,479,351 (756,079) 2,061,921 2,785,193 2020 1,421,253 (1,017,044) 624,585 1,028,794 The amounts in the Inclusion of Equity Values in the tables above are derived from the amounts set forth in the following tables: Year Year-End Fair Value of Equity Awards Granted During Year That Remained Unvested as of Last Day of Year for Change in Fair Value from Last Day of Prior Year to Last Day of Year of Unvested Equity Awards for Change in Fair Value from Last Day of Prior Year to Vesting Date of Unvested Equity Awards that Vested During Year for PEO Fair Value at Last Day of Prior Year of Equity Awards Forfeited During Year for Total - Inclusion of 2022 $1,319,234 $(2,220,384) $(156,423) $— $(1,057,573) 2021 1,868,025 1,050,515 411,659 — 3,330,199 2020 3,796,352 (420,854) (581,521) — 2,793,977 Year Average Year-End Fair Value of Equity Awards Granted During Year That Remained Unvested as of Last Day of Year for Average Change in Fair Value from Last Day of Prior Year to Last Day of Year of Unvested Equity Awards for Average Change in Fair Value from Last Day of Prior Year to Vesting Date of Unvested Equity Awards that Vested During Year for Average Fair Value at Last Day of Prior Year of Equity Awards Forfeited During Year for Total - Average Inclusion of 2022 $287,436 $(441,999) $(92,973) $(1,229,263) $(1,476,799) 2021 841,546 1,123,846 96,529 — 2,061,921 2020 1,010,857 (178,049) (208,223) — 624,585</t>
        </is>
      </c>
      <c r="C10" s="4" t="inlineStr">
        <is>
          <t xml:space="preserve"> </t>
        </is>
      </c>
      <c r="D10" s="4" t="inlineStr">
        <is>
          <t xml:space="preserve"> </t>
        </is>
      </c>
    </row>
    <row r="11">
      <c r="A11" s="4" t="inlineStr">
        <is>
          <t>Non-PEO NEO Average Total Compensation Amount</t>
        </is>
      </c>
      <c r="B11" s="5" t="n">
        <v>1213285</v>
      </c>
      <c r="C11" s="6" t="n">
        <v>1479351</v>
      </c>
      <c r="D11" s="6" t="n">
        <v>1421253</v>
      </c>
    </row>
    <row r="12">
      <c r="A12" s="4" t="inlineStr">
        <is>
          <t>Non-PEO NEO Average Compensation Actually Paid Amount</t>
        </is>
      </c>
      <c r="B12" s="5" t="n">
        <v>-893684</v>
      </c>
      <c r="C12" s="6" t="n">
        <v>2785193</v>
      </c>
      <c r="D12" s="6" t="n">
        <v>1028794</v>
      </c>
    </row>
    <row r="13">
      <c r="A13" s="4" t="inlineStr">
        <is>
          <t>Adjustment to Non-PEO NEO Compensation Footnote [Text Block]</t>
        </is>
      </c>
      <c r="B13" s="4" t="inlineStr">
        <is>
          <t>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Exclusion of Inclusion of Compensation 2022 $3,796,195 $(2,263,002) $(1,057,573) $475,620 2021 3,537,083 (1,697,413) 3,330,199 5,169,869 2020 4,600,843 (3,681,014) 2,793,977 3,713,806 Year Average Summary Compensation Average Exclusion of Average Inclusion of Average Compensation 2022 $1,213,285 $(630,170) $(1,476,799) $(893,684) 2021 1,479,351 (756,079) 2,061,921 2,785,193 2020 1,421,253 (1,017,044) 624,585 1,028,794 The amounts in the Inclusion of Equity Values in the tables above are derived from the amounts set forth in the following tables: Year Year-End Fair Value of Equity Awards Granted During Year That Remained Unvested as of Last Day of Year for Change in Fair Value from Last Day of Prior Year to Last Day of Year of Unvested Equity Awards for Change in Fair Value from Last Day of Prior Year to Vesting Date of Unvested Equity Awards that Vested During Year for PEO Fair Value at Last Day of Prior Year of Equity Awards Forfeited During Year for Total - Inclusion of 2022 $1,319,234 $(2,220,384) $(156,423) $— $(1,057,573) 2021 1,868,025 1,050,515 411,659 — 3,330,199 2020 3,796,352 (420,854) (581,521) — 2,793,977 Year Average Year-End Fair Value of Equity Awards Granted During Year That Remained Unvested as of Last Day of Year for Average Change in Fair Value from Last Day of Prior Year to Last Day of Year of Unvested Equity Awards for Average Change in Fair Value from Last Day of Prior Year to Vesting Date of Unvested Equity Awards that Vested During Year for Average Fair Value at Last Day of Prior Year of Equity Awards Forfeited During Year for Total - Average Inclusion of 2022 $287,436 $(441,999) $(92,973) $(1,229,263) $(1,476,799) 2021 841,546 1,123,846 96,529 — 2,061,921 2020 1,010,857 (178,049) (208,223) — 624,585</t>
        </is>
      </c>
      <c r="C13" s="4" t="inlineStr">
        <is>
          <t xml:space="preserve"> </t>
        </is>
      </c>
      <c r="D13" s="4" t="inlineStr">
        <is>
          <t xml:space="preserve"> </t>
        </is>
      </c>
    </row>
    <row r="14">
      <c r="A14" s="4" t="inlineStr">
        <is>
          <t>Compensation Actually Paid vs. Total Shareholder Return [Text Block]</t>
        </is>
      </c>
      <c r="B14" s="4" t="inlineStr">
        <is>
          <t>Description of Relationship Between PEO and Non-PEO NEO Compensation Actually Paid and Company Total Shareholder Return (“TSR”) The following chart sets forth the relationship between Compensation Actually Paid to our PEO, the average of Compensation Actually Paid to our Non-PEO NEOs, and the Company’s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Description of Relationship Between PEO and Non-PEO NEO Compensation Actually Paid and Net Income The following chart sets forth the relationship between Compensation Actually Paid to our PEO, the average of Compensation Actually Paid to our Non-PEO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Description of Relationship Between PEO and Non-PEO NEO Compensation Actually Paid and Adjusted EBITDA The following chart sets forth the relationship between Compensation Actually Paid to our PEO, the average of Compensation Actually Paid to our Non-PEO NEOs, and our Adjusted EBITDA during the three most recently completed fiscal years.</t>
        </is>
      </c>
      <c r="C16" s="4" t="inlineStr">
        <is>
          <t xml:space="preserve"> </t>
        </is>
      </c>
      <c r="D16" s="4" t="inlineStr">
        <is>
          <t xml:space="preserve"> </t>
        </is>
      </c>
    </row>
    <row r="17">
      <c r="A17" s="4" t="inlineStr">
        <is>
          <t>Total Shareholder Return Vs Peer Group [Text Block]</t>
        </is>
      </c>
      <c r="B17" s="4" t="inlineStr">
        <is>
          <t>Description of Relationship Between Company TSR and Peer Group TSR The following chart compares our cumulative TSR over the three most recently completed fiscal years to that of the Russell 3000 Casinos &amp; Gambling Industry Index over the same period.</t>
        </is>
      </c>
      <c r="C17" s="4" t="inlineStr">
        <is>
          <t xml:space="preserve"> </t>
        </is>
      </c>
      <c r="D17" s="4" t="inlineStr">
        <is>
          <t xml:space="preserve"> </t>
        </is>
      </c>
    </row>
    <row r="18">
      <c r="A18" s="4" t="inlineStr">
        <is>
          <t>Total Shareholder Return Amount</t>
        </is>
      </c>
      <c r="B18" s="7" t="n">
        <v>61.6</v>
      </c>
      <c r="C18" s="8" t="n">
        <v>104.16</v>
      </c>
      <c r="D18" s="8" t="n">
        <v>80.8</v>
      </c>
    </row>
    <row r="19">
      <c r="A19" s="4" t="inlineStr">
        <is>
          <t>Peer Group Total Shareholder Return Amount</t>
        </is>
      </c>
      <c r="B19" s="8" t="n">
        <v>82.86</v>
      </c>
      <c r="C19" s="8" t="n">
        <v>110.71</v>
      </c>
      <c r="D19" s="8" t="n">
        <v>112.35</v>
      </c>
    </row>
    <row r="20">
      <c r="A20" s="4" t="inlineStr">
        <is>
          <t>Net Income (Loss)</t>
        </is>
      </c>
      <c r="B20" s="5" t="n">
        <v>74100000</v>
      </c>
      <c r="C20" s="5" t="n">
        <v>31600000</v>
      </c>
      <c r="D20" s="5" t="n">
        <v>-400000</v>
      </c>
    </row>
    <row r="21">
      <c r="A21" s="4" t="inlineStr">
        <is>
          <t>Company Selected Measure Amount</t>
        </is>
      </c>
      <c r="B21" s="6" t="n">
        <v>162400000</v>
      </c>
      <c r="C21" s="6" t="n">
        <v>139700000</v>
      </c>
      <c r="D21" s="6" t="n">
        <v>33900000</v>
      </c>
    </row>
    <row r="22">
      <c r="A22" s="4" t="inlineStr">
        <is>
          <t>PEO Name</t>
        </is>
      </c>
      <c r="B22" s="4" t="inlineStr">
        <is>
          <t>(1)Andrew Rubenstein</t>
        </is>
      </c>
      <c r="C22" s="4" t="inlineStr">
        <is>
          <t xml:space="preserve"> </t>
        </is>
      </c>
      <c r="D22" s="4" t="inlineStr">
        <is>
          <t xml:space="preserve"> </t>
        </is>
      </c>
    </row>
    <row r="23">
      <c r="A23" s="4" t="inlineStr">
        <is>
          <t>Additional 402(v) Disclosure [Text Block]</t>
        </is>
      </c>
      <c r="B23"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We determined Adjusted EBITDA (as defined in the Company’s  Annual Report on Form 10-K for the year ended December 31, 2022, filed with the SEC on March 1, 2023)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venues</t>
        </is>
      </c>
      <c r="C30" s="4" t="inlineStr">
        <is>
          <t xml:space="preserve"> </t>
        </is>
      </c>
      <c r="D30" s="4" t="inlineStr">
        <is>
          <t xml:space="preserve"> </t>
        </is>
      </c>
    </row>
    <row r="31">
      <c r="A31" s="4" t="inlineStr">
        <is>
          <t>PEO [Member] | Equity Awards Reported Value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2263002</v>
      </c>
      <c r="C33" s="5" t="n">
        <v>-1697413</v>
      </c>
      <c r="D33" s="5" t="n">
        <v>-3681014</v>
      </c>
    </row>
    <row r="34">
      <c r="A34" s="4" t="inlineStr">
        <is>
          <t>PEO [Member] | Equity Award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057573</v>
      </c>
      <c r="C36" s="6" t="n">
        <v>3330199</v>
      </c>
      <c r="D36" s="6" t="n">
        <v>2793977</v>
      </c>
    </row>
    <row r="37">
      <c r="A37" s="4" t="inlineStr">
        <is>
          <t>PEO [Member] | Equity Awards Granted During the Year, Un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 Equity Awards</t>
        </is>
      </c>
      <c r="B39" s="6" t="n">
        <v>1319234</v>
      </c>
      <c r="C39" s="6" t="n">
        <v>1868025</v>
      </c>
      <c r="D39" s="6" t="n">
        <v>3796352</v>
      </c>
    </row>
    <row r="40">
      <c r="A40" s="4" t="inlineStr">
        <is>
          <t>PEO [Member] | Equity Awards Granted in Prior Years,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 Equity Awards</t>
        </is>
      </c>
      <c r="B42" s="6" t="n">
        <v>-2220384</v>
      </c>
      <c r="C42" s="6" t="n">
        <v>1050515</v>
      </c>
      <c r="D42" s="6" t="n">
        <v>-420854</v>
      </c>
    </row>
    <row r="43">
      <c r="A43" s="4" t="inlineStr">
        <is>
          <t>PEO [Member] | Equity Awards Granted During the Year, 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Equity Awards</t>
        </is>
      </c>
      <c r="B45" s="6" t="n">
        <v>-156423</v>
      </c>
      <c r="C45" s="6" t="n">
        <v>411659</v>
      </c>
      <c r="D45" s="6" t="n">
        <v>-581521</v>
      </c>
    </row>
    <row r="46">
      <c r="A46" s="4" t="inlineStr">
        <is>
          <t>PEO [Member] | Equity Awards Granted in Prior Years, Forfei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 Equity Awards</t>
        </is>
      </c>
      <c r="B48" s="6" t="n">
        <v>0</v>
      </c>
      <c r="C48" s="6" t="n">
        <v>0</v>
      </c>
      <c r="D48" s="6" t="n">
        <v>0</v>
      </c>
    </row>
    <row r="49">
      <c r="A49" s="4" t="inlineStr">
        <is>
          <t>Non-PEO NEO [Member] | Equity Awards Reported Valu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630170</v>
      </c>
      <c r="C51" s="6" t="n">
        <v>-756079</v>
      </c>
      <c r="D51" s="6" t="n">
        <v>-1017044</v>
      </c>
    </row>
    <row r="52">
      <c r="A52" s="4" t="inlineStr">
        <is>
          <t>Non-PEO NEO [Member] | Equity Award Adjustmen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476799</v>
      </c>
      <c r="C54" s="6" t="n">
        <v>2061921</v>
      </c>
      <c r="D54" s="6" t="n">
        <v>624585</v>
      </c>
    </row>
    <row r="55">
      <c r="A55" s="4" t="inlineStr">
        <is>
          <t>Non-PEO NEO [Member] | Equity Awards Granted During the Year,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287436</v>
      </c>
      <c r="C57" s="6" t="n">
        <v>841546</v>
      </c>
      <c r="D57" s="6" t="n">
        <v>1010857</v>
      </c>
    </row>
    <row r="58">
      <c r="A58" s="4" t="inlineStr">
        <is>
          <t>Non-PEO NEO [Member] | Equity Awards Granted in Prior Years,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441999</v>
      </c>
      <c r="C60" s="6" t="n">
        <v>1123846</v>
      </c>
      <c r="D60" s="6" t="n">
        <v>-178049</v>
      </c>
    </row>
    <row r="61">
      <c r="A61" s="4" t="inlineStr">
        <is>
          <t>Non-PEO NEO [Member] | Equity Awards Granted During the Year,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Equity Awards</t>
        </is>
      </c>
      <c r="B63" s="6" t="n">
        <v>-92973</v>
      </c>
      <c r="C63" s="6" t="n">
        <v>96529</v>
      </c>
      <c r="D63" s="6" t="n">
        <v>-208223</v>
      </c>
    </row>
    <row r="64">
      <c r="A64" s="4" t="inlineStr">
        <is>
          <t>Non-PEO NEO [Member] | Equity Awards Granted in Prior Years, Forfei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 Equity Awards</t>
        </is>
      </c>
      <c r="B66" s="5" t="n">
        <v>-1229263</v>
      </c>
      <c r="C66" s="5" t="n">
        <v>0</v>
      </c>
      <c r="D6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30:17Z</dcterms:created>
  <dcterms:modified xmlns:dcterms="http://purl.org/dc/terms/" xmlns:xsi="http://www.w3.org/2001/XMLSchema-instance" xsi:type="dcterms:W3CDTF">2023-03-24T20:30:17Z</dcterms:modified>
</cp:coreProperties>
</file>